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Summary (HARTFORD Q" sheetId="4" state="visible" r:id="rId4"/>
    <sheet xmlns:r="http://schemas.openxmlformats.org/officeDocument/2006/relationships" name="Risk_Return Detail Data (HARTFO" sheetId="5" state="visible" r:id="rId5"/>
    <sheet xmlns:r="http://schemas.openxmlformats.org/officeDocument/2006/relationships" name="Risk_Return Summary (THE HARTF6" sheetId="6" state="visible" r:id="rId6"/>
    <sheet xmlns:r="http://schemas.openxmlformats.org/officeDocument/2006/relationships" name="Risk_Return Detail Data (THE H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Document Period End Date</t>
  </si>
  <si>
    <t>dei_DocumentPeriodEndDate</t>
  </si>
  <si>
    <t>Sep. 11,
		2018</t>
  </si>
  <si>
    <t>Registrant Name</t>
  </si>
  <si>
    <t>dei_EntityRegistrantName</t>
  </si>
  <si>
    <t>HARTFORD MUTUAL FUNDS II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THE HARTFORD GROWTH OPPORTUNITIES FUND | Class A</t>
  </si>
  <si>
    <t>Trading Symbol</t>
  </si>
  <si>
    <t>dei_TradingSymbol</t>
  </si>
  <si>
    <t>HGOAX</t>
  </si>
  <si>
    <t>THE HARTFORD GROWTH OPPORTUNITIES FUND | Class T</t>
  </si>
  <si>
    <t>HGOLX</t>
  </si>
  <si>
    <t>THE HARTFORD GROWTH OPPORTUNITIES FUND | Class C</t>
  </si>
  <si>
    <t>HGOCX</t>
  </si>
  <si>
    <t>THE HARTFORD GROWTH OPPORTUNITIES FUND | Class I</t>
  </si>
  <si>
    <t>HGOIX</t>
  </si>
  <si>
    <t>THE HARTFORD GROWTH OPPORTUNITIES FUND | Class R3</t>
  </si>
  <si>
    <t>HGORX</t>
  </si>
  <si>
    <t>THE HARTFORD GROWTH OPPORTUNITIES FUND | Class R4</t>
  </si>
  <si>
    <t>HGOSX</t>
  </si>
  <si>
    <t>THE HARTFORD GROWTH OPPORTUNITIES FUND | Class R5</t>
  </si>
  <si>
    <t>HGOTX</t>
  </si>
  <si>
    <t>THE HARTFORD GROWTH OPPORTUNITIES FUND | Class R6</t>
  </si>
  <si>
    <t>HGOVX</t>
  </si>
  <si>
    <t>THE HARTFORD GROWTH OPPORTUNITIES FUND | Class Y</t>
  </si>
  <si>
    <t>HGOYX</t>
  </si>
  <si>
    <t>THE HARTFORD GROWTH OPPORTUNITIES FUND | Class F</t>
  </si>
  <si>
    <t>HGOFX</t>
  </si>
  <si>
    <t>HARTFORD QUALITY VALUE FUND | Class A</t>
  </si>
  <si>
    <t>HVOAX</t>
  </si>
  <si>
    <t>HARTFORD QUALITY VALUE FUND | Class T</t>
  </si>
  <si>
    <t>HVOLX</t>
  </si>
  <si>
    <t>HARTFORD QUALITY VALUE FUND | Class C</t>
  </si>
  <si>
    <t>HVOCX</t>
  </si>
  <si>
    <t>HARTFORD QUALITY VALUE FUND | Class I</t>
  </si>
  <si>
    <t>HVOIX</t>
  </si>
  <si>
    <t>HARTFORD QUALITY VALUE FUND | Class R3</t>
  </si>
  <si>
    <t>HVORX</t>
  </si>
  <si>
    <t>HARTFORD QUALITY VALUE FUND | Class R4</t>
  </si>
  <si>
    <t>HVOSX</t>
  </si>
  <si>
    <t>HARTFORD QUALITY VALUE FUND | Class R5</t>
  </si>
  <si>
    <t>HVOTX</t>
  </si>
  <si>
    <t>HARTFORD QUALITY VALUE FUND | Class R6</t>
  </si>
  <si>
    <t>HVOVX</t>
  </si>
  <si>
    <t>HARTFORD QUALITY VALUE FUND | Class Y</t>
  </si>
  <si>
    <t>HVOYX</t>
  </si>
  <si>
    <t>HARTFORD QUALITY VALUE FUND | Class F</t>
  </si>
  <si>
    <t>HVOFX</t>
  </si>
  <si>
    <t>THE HARTFORD SMALL CAP GROWTH FUND | Class A</t>
  </si>
  <si>
    <t>HSLAX</t>
  </si>
  <si>
    <t>THE HARTFORD SMALL CAP GROWTH FUND | Class T</t>
  </si>
  <si>
    <t>HSLLX</t>
  </si>
  <si>
    <t>THE HARTFORD SMALL CAP GROWTH FUND | Class C</t>
  </si>
  <si>
    <t>HSLCX</t>
  </si>
  <si>
    <t>THE HARTFORD SMALL CAP GROWTH FUND | Class I</t>
  </si>
  <si>
    <t>HSLIX</t>
  </si>
  <si>
    <t>THE HARTFORD SMALL CAP GROWTH FUND | Class R3</t>
  </si>
  <si>
    <t>HSLRX</t>
  </si>
  <si>
    <t>THE HARTFORD SMALL CAP GROWTH FUND | Class R4</t>
  </si>
  <si>
    <t>HSLSX</t>
  </si>
  <si>
    <t>THE HARTFORD SMALL CAP GROWTH FUND | Class R5</t>
  </si>
  <si>
    <t>HSLTX</t>
  </si>
  <si>
    <t>THE HARTFORD SMALL CAP GROWTH FUND | Class R6</t>
  </si>
  <si>
    <t>HSLVX</t>
  </si>
  <si>
    <t>THE HARTFORD SMALL CAP GROWTH FUND | Class Y</t>
  </si>
  <si>
    <t>HSLYX</t>
  </si>
  <si>
    <t>THE HARTFORD SMALL CAP GROWTH FUND | Class F</t>
  </si>
  <si>
    <t>HSLFX</t>
  </si>
  <si>
    <t>Sep. 11, 2018</t>
  </si>
  <si>
    <t>THE HARTFORD GROWTH OPPORTUNITIES FUND</t>
  </si>
  <si>
    <t xml:space="preserve"> The Hartford Growth Opportunities Fund</t>
  </si>
  <si>
    <t xml:space="preserve"> SEPTEMBER 11, 2018 HARTFORD DOMESTIC EQUITY FUNDS PROSPECTUS DATED MARCH 1, 2018, AS SUPPLEMENTED THROUGH AUGUST 30, 2018 This Supplement contains new and additional information and should be read in connection with your Statutory Prospectus. (1) At a meeting held on August 7-8, 2018, the Board of Directors of The Hartford Mutual Funds, Inc. and The Hartford Mutual Funds II, Inc. approved the following changes to Class R3, R4 and R5 shares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Accordingly, the changes described below are being made to the above referenced Statutory Prospectus. a. In the section entitled “Your Expenses” in the summary section for each of The Hartford Capital Appreciation Fund, Hartford Core Equity Fund, The Hartford Dividend and Growth Fund, The Hartford Equity Income Fund, The Hartford Growth Opportunities Fund, The Hartford Healthcare Fund, The Hartford MidCap Fund, The Hartford MidCap Value Fund, Hartford Quality Value Fund, Hartford Small Cap Core Fund, The Hartford Small Cap Growth Fund and The Hartford Small Company Fund, the following is added to the “Total other expenses” footnote in the Annual Fund Operating Expenses table: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 </t>
  </si>
  <si>
    <t xml:space="preserve"> This Supplement should be retained with your Statutory Prospectus for future reference.</t>
  </si>
  <si>
    <t>Risk/Return [Heading]</t>
  </si>
  <si>
    <t>rr_RiskReturnHeading</t>
  </si>
  <si>
    <t>Supplement [Text Block]</t>
  </si>
  <si>
    <t>hmfiic_SupplementTextBlock</t>
  </si>
  <si>
    <t>Supplement One [Text Block]</t>
  </si>
  <si>
    <t>hmfiic_SupplementOneTextBlock</t>
  </si>
  <si>
    <t>HARTFORD QUALITY VALUE FUND</t>
  </si>
  <si>
    <t xml:space="preserve"> Hartford Quality Value Fund</t>
  </si>
  <si>
    <t>THE HARTFORD SMALL CAP GROWTH FUND</t>
  </si>
  <si>
    <t xml:space="preserve"> The Hartford Small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50"/>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4990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row r="56" spans="1:3">
      <c r="A56" s="4" t="s">
        <v>57</v>
      </c>
    </row>
    <row r="57" spans="1:3">
      <c r="A57" s="3" t="s">
        <v>3</v>
      </c>
      <c r="B57" s="4" t="s">
        <v>4</v>
      </c>
    </row>
    <row r="58" spans="1:3">
      <c r="A58" s="4" t="s">
        <v>26</v>
      </c>
      <c r="B58" s="4" t="s">
        <v>27</v>
      </c>
      <c r="C58" s="4" t="s">
        <v>58</v>
      </c>
    </row>
    <row r="59" spans="1:3">
      <c r="A59" s="4" t="s">
        <v>59</v>
      </c>
    </row>
    <row r="60" spans="1:3">
      <c r="A60" s="3" t="s">
        <v>3</v>
      </c>
      <c r="B60" s="4" t="s">
        <v>4</v>
      </c>
    </row>
    <row r="61" spans="1:3">
      <c r="A61" s="4" t="s">
        <v>26</v>
      </c>
      <c r="B61" s="4" t="s">
        <v>27</v>
      </c>
      <c r="C61" s="4" t="s">
        <v>60</v>
      </c>
    </row>
    <row r="62" spans="1:3">
      <c r="A62" s="4" t="s">
        <v>61</v>
      </c>
    </row>
    <row r="63" spans="1:3">
      <c r="A63" s="3" t="s">
        <v>3</v>
      </c>
      <c r="B63" s="4" t="s">
        <v>4</v>
      </c>
    </row>
    <row r="64" spans="1:3">
      <c r="A64" s="4" t="s">
        <v>26</v>
      </c>
      <c r="B64" s="4" t="s">
        <v>27</v>
      </c>
      <c r="C64" s="4" t="s">
        <v>62</v>
      </c>
    </row>
    <row r="65" spans="1:3">
      <c r="A65" s="4" t="s">
        <v>63</v>
      </c>
    </row>
    <row r="66" spans="1:3">
      <c r="A66" s="3" t="s">
        <v>3</v>
      </c>
      <c r="B66" s="4" t="s">
        <v>4</v>
      </c>
    </row>
    <row r="67" spans="1:3">
      <c r="A67" s="4" t="s">
        <v>26</v>
      </c>
      <c r="B67" s="4" t="s">
        <v>27</v>
      </c>
      <c r="C67" s="4" t="s">
        <v>64</v>
      </c>
    </row>
    <row r="68" spans="1:3">
      <c r="A68" s="4" t="s">
        <v>65</v>
      </c>
    </row>
    <row r="69" spans="1:3">
      <c r="A69" s="3" t="s">
        <v>3</v>
      </c>
      <c r="B69" s="4" t="s">
        <v>4</v>
      </c>
    </row>
    <row r="70" spans="1:3">
      <c r="A70" s="4" t="s">
        <v>26</v>
      </c>
      <c r="B70" s="4" t="s">
        <v>27</v>
      </c>
      <c r="C70" s="4" t="s">
        <v>66</v>
      </c>
    </row>
    <row r="71" spans="1:3">
      <c r="A71" s="4" t="s">
        <v>67</v>
      </c>
    </row>
    <row r="72" spans="1:3">
      <c r="A72" s="3" t="s">
        <v>3</v>
      </c>
      <c r="B72" s="4" t="s">
        <v>4</v>
      </c>
    </row>
    <row r="73" spans="1:3">
      <c r="A73" s="4" t="s">
        <v>26</v>
      </c>
      <c r="B73" s="4" t="s">
        <v>27</v>
      </c>
      <c r="C73" s="4" t="s">
        <v>68</v>
      </c>
    </row>
    <row r="74" spans="1:3">
      <c r="A74" s="4" t="s">
        <v>69</v>
      </c>
    </row>
    <row r="75" spans="1:3">
      <c r="A75" s="3" t="s">
        <v>3</v>
      </c>
      <c r="B75" s="4" t="s">
        <v>4</v>
      </c>
    </row>
    <row r="76" spans="1:3">
      <c r="A76" s="4" t="s">
        <v>26</v>
      </c>
      <c r="B76" s="4" t="s">
        <v>27</v>
      </c>
      <c r="C76" s="4" t="s">
        <v>70</v>
      </c>
    </row>
    <row r="77" spans="1:3">
      <c r="A77" s="4" t="s">
        <v>71</v>
      </c>
    </row>
    <row r="78" spans="1:3">
      <c r="A78" s="3" t="s">
        <v>3</v>
      </c>
      <c r="B78" s="4" t="s">
        <v>4</v>
      </c>
    </row>
    <row r="79" spans="1:3">
      <c r="A79" s="4" t="s">
        <v>26</v>
      </c>
      <c r="B79" s="4" t="s">
        <v>27</v>
      </c>
      <c r="C79" s="4" t="s">
        <v>72</v>
      </c>
    </row>
    <row r="80" spans="1:3">
      <c r="A80" s="4" t="s">
        <v>73</v>
      </c>
    </row>
    <row r="81" spans="1:3">
      <c r="A81" s="3" t="s">
        <v>3</v>
      </c>
      <c r="B81" s="4" t="s">
        <v>4</v>
      </c>
    </row>
    <row r="82" spans="1:3">
      <c r="A82" s="4" t="s">
        <v>26</v>
      </c>
      <c r="B82" s="4" t="s">
        <v>27</v>
      </c>
      <c r="C82" s="4" t="s">
        <v>74</v>
      </c>
    </row>
    <row r="83" spans="1:3">
      <c r="A83" s="4" t="s">
        <v>75</v>
      </c>
    </row>
    <row r="84" spans="1:3">
      <c r="A84" s="3" t="s">
        <v>3</v>
      </c>
      <c r="B84" s="4" t="s">
        <v>4</v>
      </c>
    </row>
    <row r="85" spans="1:3">
      <c r="A85" s="4" t="s">
        <v>26</v>
      </c>
      <c r="B85" s="4" t="s">
        <v>27</v>
      </c>
      <c r="C85" s="4" t="s">
        <v>76</v>
      </c>
    </row>
    <row r="86" spans="1:3">
      <c r="A86" s="4" t="s">
        <v>77</v>
      </c>
    </row>
    <row r="87" spans="1:3">
      <c r="A87" s="3" t="s">
        <v>3</v>
      </c>
      <c r="B87" s="4" t="s">
        <v>4</v>
      </c>
    </row>
    <row r="88" spans="1:3">
      <c r="A88" s="4" t="s">
        <v>26</v>
      </c>
      <c r="B88" s="4" t="s">
        <v>27</v>
      </c>
      <c r="C88" s="4" t="s">
        <v>78</v>
      </c>
    </row>
    <row r="89" spans="1:3">
      <c r="A89" s="4" t="s">
        <v>79</v>
      </c>
    </row>
    <row r="90" spans="1:3">
      <c r="A90" s="3" t="s">
        <v>3</v>
      </c>
      <c r="B90" s="4" t="s">
        <v>4</v>
      </c>
    </row>
    <row r="91" spans="1:3">
      <c r="A91" s="4" t="s">
        <v>26</v>
      </c>
      <c r="B91" s="4" t="s">
        <v>27</v>
      </c>
      <c r="C91" s="4" t="s">
        <v>80</v>
      </c>
    </row>
    <row r="92" spans="1:3">
      <c r="A92" s="4" t="s">
        <v>81</v>
      </c>
    </row>
    <row r="93" spans="1:3">
      <c r="A93" s="3" t="s">
        <v>3</v>
      </c>
      <c r="B93" s="4" t="s">
        <v>4</v>
      </c>
    </row>
    <row r="94" spans="1:3">
      <c r="A94" s="4" t="s">
        <v>26</v>
      </c>
      <c r="B94" s="4" t="s">
        <v>27</v>
      </c>
      <c r="C94" s="4" t="s">
        <v>82</v>
      </c>
    </row>
    <row r="95" spans="1:3">
      <c r="A95" s="4" t="s">
        <v>83</v>
      </c>
    </row>
    <row r="96" spans="1:3">
      <c r="A96" s="3" t="s">
        <v>3</v>
      </c>
      <c r="B96" s="4" t="s">
        <v>4</v>
      </c>
    </row>
    <row r="97" spans="1:3">
      <c r="A97" s="4" t="s">
        <v>26</v>
      </c>
      <c r="B97" s="4" t="s">
        <v>27</v>
      </c>
      <c r="C97" s="4" t="s">
        <v>84</v>
      </c>
    </row>
    <row r="98" spans="1:3">
      <c r="A98" s="4" t="s">
        <v>85</v>
      </c>
    </row>
    <row r="99" spans="1:3">
      <c r="A99" s="3" t="s">
        <v>3</v>
      </c>
      <c r="B99" s="4" t="s">
        <v>4</v>
      </c>
    </row>
    <row r="100" spans="1:3">
      <c r="A100" s="4" t="s">
        <v>26</v>
      </c>
      <c r="B100" s="4" t="s">
        <v>27</v>
      </c>
      <c r="C100" s="4" t="s">
        <v>8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87</v>
      </c>
    </row>
    <row r="2" spans="1:1">
      <c r="A2" s="4" t="s">
        <v>88</v>
      </c>
    </row>
    <row r="3" spans="1:1">
      <c r="A3" s="4" t="s">
        <v>89</v>
      </c>
    </row>
    <row r="4" spans="1:1">
      <c r="A4" s="4" t="s">
        <v>90</v>
      </c>
    </row>
    <row r="5" spans="1:1">
      <c r="A5" s="4" t="s">
        <v>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88</v>
      </c>
    </row>
    <row r="6" spans="1:3">
      <c r="A6" s="3" t="s">
        <v>3</v>
      </c>
      <c r="B6" s="4" t="s">
        <v>4</v>
      </c>
    </row>
    <row r="7" spans="1:3">
      <c r="A7" s="4" t="s">
        <v>92</v>
      </c>
      <c r="B7" s="4" t="s">
        <v>93</v>
      </c>
      <c r="C7" s="4" t="s">
        <v>89</v>
      </c>
    </row>
    <row r="8" spans="1:3">
      <c r="A8" s="4" t="s">
        <v>94</v>
      </c>
      <c r="B8" s="4" t="s">
        <v>95</v>
      </c>
      <c r="C8" s="4" t="s">
        <v>90</v>
      </c>
    </row>
    <row r="9" spans="1:3">
      <c r="A9" s="4" t="s">
        <v>96</v>
      </c>
      <c r="B9" s="4" t="s">
        <v>97</v>
      </c>
      <c r="C9" s="4" t="s">
        <v>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87</v>
      </c>
    </row>
    <row r="2" spans="1:1">
      <c r="A2" s="4" t="s">
        <v>98</v>
      </c>
    </row>
    <row r="3" spans="1:1">
      <c r="A3" s="4" t="s">
        <v>99</v>
      </c>
    </row>
    <row r="4" spans="1:1">
      <c r="A4" s="4" t="s">
        <v>90</v>
      </c>
    </row>
    <row r="5" spans="1:1">
      <c r="A5" s="4" t="s">
        <v>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8"/>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98</v>
      </c>
    </row>
    <row r="6" spans="1:3">
      <c r="A6" s="3" t="s">
        <v>3</v>
      </c>
      <c r="B6" s="4" t="s">
        <v>4</v>
      </c>
    </row>
    <row r="7" spans="1:3">
      <c r="A7" s="4" t="s">
        <v>92</v>
      </c>
      <c r="B7" s="4" t="s">
        <v>93</v>
      </c>
      <c r="C7" s="4" t="s">
        <v>99</v>
      </c>
    </row>
    <row r="8" spans="1:3">
      <c r="A8" s="4" t="s">
        <v>94</v>
      </c>
      <c r="B8" s="4" t="s">
        <v>95</v>
      </c>
      <c r="C8" s="4" t="s">
        <v>90</v>
      </c>
    </row>
    <row r="9" spans="1:3">
      <c r="A9" s="4" t="s">
        <v>96</v>
      </c>
      <c r="B9" s="4" t="s">
        <v>97</v>
      </c>
      <c r="C9" s="4" t="s">
        <v>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87</v>
      </c>
    </row>
    <row r="2" spans="1:1">
      <c r="A2" s="4" t="s">
        <v>100</v>
      </c>
    </row>
    <row r="3" spans="1:1">
      <c r="A3" s="4" t="s">
        <v>101</v>
      </c>
    </row>
    <row r="4" spans="1:1">
      <c r="A4" s="4" t="s">
        <v>90</v>
      </c>
    </row>
    <row r="5" spans="1:1">
      <c r="A5" s="4" t="s">
        <v>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49905</v>
      </c>
    </row>
    <row r="5" spans="1:3">
      <c r="A5" s="4" t="s">
        <v>100</v>
      </c>
    </row>
    <row r="6" spans="1:3">
      <c r="A6" s="3" t="s">
        <v>3</v>
      </c>
      <c r="B6" s="4" t="s">
        <v>4</v>
      </c>
    </row>
    <row r="7" spans="1:3">
      <c r="A7" s="4" t="s">
        <v>92</v>
      </c>
      <c r="B7" s="4" t="s">
        <v>93</v>
      </c>
      <c r="C7" s="4" t="s">
        <v>101</v>
      </c>
    </row>
    <row r="8" spans="1:3">
      <c r="A8" s="4" t="s">
        <v>94</v>
      </c>
      <c r="B8" s="4" t="s">
        <v>95</v>
      </c>
      <c r="C8" s="4" t="s">
        <v>90</v>
      </c>
    </row>
    <row r="9" spans="1:3">
      <c r="A9" s="4" t="s">
        <v>96</v>
      </c>
      <c r="B9" s="4" t="s">
        <v>97</v>
      </c>
      <c r="C9" s="4" t="s">
        <v>9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3:07:46Z</dcterms:created>
  <dcterms:modified xmlns:dcterms="http://purl.org/dc/terms/" xmlns:xsi="http://www.w3.org/2001/XMLSchema-instance" xsi:type="dcterms:W3CDTF">2018-09-28T13:07:46Z</dcterms:modified>
</cp:coreProperties>
</file>